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inciples of consolidation and" sheetId="8" state="visible" r:id="rId8"/>
    <sheet xmlns:r="http://schemas.openxmlformats.org/officeDocument/2006/relationships" name="Use of estimates" sheetId="9" state="visible" r:id="rId9"/>
    <sheet xmlns:r="http://schemas.openxmlformats.org/officeDocument/2006/relationships" name="Properties and equipment" sheetId="10" state="visible" r:id="rId10"/>
    <sheet xmlns:r="http://schemas.openxmlformats.org/officeDocument/2006/relationships" name="Description of leasing arrangem" sheetId="11" state="visible" r:id="rId11"/>
    <sheet xmlns:r="http://schemas.openxmlformats.org/officeDocument/2006/relationships" name="Income taxes, continuing operat" sheetId="12" state="visible" r:id="rId12"/>
    <sheet xmlns:r="http://schemas.openxmlformats.org/officeDocument/2006/relationships" name="Discontinued operations" sheetId="13" state="visible" r:id="rId13"/>
    <sheet xmlns:r="http://schemas.openxmlformats.org/officeDocument/2006/relationships" name="Fair value of financial instrum" sheetId="14" state="visible" r:id="rId14"/>
    <sheet xmlns:r="http://schemas.openxmlformats.org/officeDocument/2006/relationships" name="Subsequent event" sheetId="15" state="visible" r:id="rId15"/>
    <sheet xmlns:r="http://schemas.openxmlformats.org/officeDocument/2006/relationships" name="Principles of consolidation a16" sheetId="16" state="visible" r:id="rId16"/>
    <sheet xmlns:r="http://schemas.openxmlformats.org/officeDocument/2006/relationships" name="Properties and equipment (Table" sheetId="17" state="visible" r:id="rId17"/>
    <sheet xmlns:r="http://schemas.openxmlformats.org/officeDocument/2006/relationships" name="Income taxes, continuing oper18" sheetId="18" state="visible" r:id="rId18"/>
    <sheet xmlns:r="http://schemas.openxmlformats.org/officeDocument/2006/relationships" name="Discontinued operations (Tables" sheetId="19" state="visible" r:id="rId19"/>
    <sheet xmlns:r="http://schemas.openxmlformats.org/officeDocument/2006/relationships" name="Description of Business - Addit" sheetId="20" state="visible" r:id="rId20"/>
    <sheet xmlns:r="http://schemas.openxmlformats.org/officeDocument/2006/relationships" name="Principles of Consolidation a21" sheetId="21" state="visible" r:id="rId21"/>
    <sheet xmlns:r="http://schemas.openxmlformats.org/officeDocument/2006/relationships" name="Properties and Equipment - Prop" sheetId="22" state="visible" r:id="rId22"/>
    <sheet xmlns:r="http://schemas.openxmlformats.org/officeDocument/2006/relationships" name="Description of Leasing Arrang23" sheetId="23" state="visible" r:id="rId23"/>
    <sheet xmlns:r="http://schemas.openxmlformats.org/officeDocument/2006/relationships" name="Income Taxes, Continuing Oper24" sheetId="24" state="visible" r:id="rId24"/>
    <sheet xmlns:r="http://schemas.openxmlformats.org/officeDocument/2006/relationships" name="Discontinued Operations - Addit" sheetId="25" state="visible" r:id="rId25"/>
    <sheet xmlns:r="http://schemas.openxmlformats.org/officeDocument/2006/relationships" name="Discontinued Operations - Recon" sheetId="26" state="visible" r:id="rId26"/>
    <sheet xmlns:r="http://schemas.openxmlformats.org/officeDocument/2006/relationships" name="Discontinued Operations - Summa" sheetId="27" state="visible" r:id="rId27"/>
    <sheet xmlns:r="http://schemas.openxmlformats.org/officeDocument/2006/relationships" name="Discontinued Operations - Sum28"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284">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PTP</t>
  </si>
  <si>
    <t>Entity Registrant Name</t>
  </si>
  <si>
    <t>CAPITAL PROPERTIES INC /RI/</t>
  </si>
  <si>
    <t>Entity Central Index Key</t>
  </si>
  <si>
    <t>Current Fiscal Year End Date</t>
  </si>
  <si>
    <t>--12-31</t>
  </si>
  <si>
    <t>Entity Filer Category</t>
  </si>
  <si>
    <t>Smaller Reporting Company</t>
  </si>
  <si>
    <t>Entity Common Stock, Shares Outstanding</t>
  </si>
  <si>
    <t>Consolidated Balance Sheets - USD ($)</t>
  </si>
  <si>
    <t>Mar. 31, 2018</t>
  </si>
  <si>
    <t>Dec. 31, 2017</t>
  </si>
  <si>
    <t>ASSETS</t>
  </si>
  <si>
    <t>Properties and equipment (net of accumulated depreciation)</t>
  </si>
  <si>
    <t>Cash and cash equivalents</t>
  </si>
  <si>
    <t>Investments</t>
  </si>
  <si>
    <t>Funds on deposit with agent</t>
  </si>
  <si>
    <t>Prepaid and other</t>
  </si>
  <si>
    <t>Deferred income taxes associated with discontinued operations (Note 7)</t>
  </si>
  <si>
    <t>Total assets</t>
  </si>
  <si>
    <t>Liabilities:</t>
  </si>
  <si>
    <t>Dividends payable</t>
  </si>
  <si>
    <t>Property taxes</t>
  </si>
  <si>
    <t>Other</t>
  </si>
  <si>
    <t>Income tax payable</t>
  </si>
  <si>
    <t>Deferred income taxes, net</t>
  </si>
  <si>
    <t>Liabilities associated with discontinued operations (Note 7)</t>
  </si>
  <si>
    <t>Total liabilities</t>
  </si>
  <si>
    <t>Shareholders' equity:</t>
  </si>
  <si>
    <t>Common stock</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Retained Earnings - USD ($)</t>
  </si>
  <si>
    <t>Mar. 31, 2017</t>
  </si>
  <si>
    <t>Revenue and other income:</t>
  </si>
  <si>
    <t>Revenue, leasing</t>
  </si>
  <si>
    <t>Other income, interest</t>
  </si>
  <si>
    <t>Revenue and other income</t>
  </si>
  <si>
    <t>Expenses:</t>
  </si>
  <si>
    <t>Operating</t>
  </si>
  <si>
    <t>General and administrative</t>
  </si>
  <si>
    <t>Interest on dividend notes</t>
  </si>
  <si>
    <t>Total expenses</t>
  </si>
  <si>
    <t>Income from continuing operations before income taxes</t>
  </si>
  <si>
    <t>Income tax expense (benefit):</t>
  </si>
  <si>
    <t>Current</t>
  </si>
  <si>
    <t>Deferred</t>
  </si>
  <si>
    <t>Total Income tax expense</t>
  </si>
  <si>
    <t>Income from continuing operations</t>
  </si>
  <si>
    <t>Loss from discontinued operations, net</t>
  </si>
  <si>
    <t>Gain on sale of discontinued operations, net of taxes</t>
  </si>
  <si>
    <t>Net income</t>
  </si>
  <si>
    <t>Retained earnings, beginning</t>
  </si>
  <si>
    <t>Dividends on common stock ($.07 per share) based upon 6,599,912 shares outstanding</t>
  </si>
  <si>
    <t>Retained earnings, ending</t>
  </si>
  <si>
    <t>Basic income (loss) per share, based on 6,599,912 shares outstanding:</t>
  </si>
  <si>
    <t>Continuing operations</t>
  </si>
  <si>
    <t>Discontinued operations</t>
  </si>
  <si>
    <t>Gain on sale of discontinued operations</t>
  </si>
  <si>
    <t>Total basic income per common share</t>
  </si>
  <si>
    <t>Consolidated Statements of Income and Retained Earnings (Parenthetical) - $ / shares</t>
  </si>
  <si>
    <t>Income Statement [Abstract]</t>
  </si>
  <si>
    <t>Dividends on common stock, per share</t>
  </si>
  <si>
    <t>Dividends on common stock, shares outstanding</t>
  </si>
  <si>
    <t>Basic income per common share, shares outstanding</t>
  </si>
  <si>
    <t>Consolidated Statements of Cash Flows - USD ($)</t>
  </si>
  <si>
    <t>Cash flows from operating activities:</t>
  </si>
  <si>
    <t>Adjustments to reconcile net income to net cash provided by operating activities:</t>
  </si>
  <si>
    <t>Depreciation</t>
  </si>
  <si>
    <t>Deferred income taxes</t>
  </si>
  <si>
    <t>Income taxes payable</t>
  </si>
  <si>
    <t>Other, principally net changes in prepaids, accounts payable and accrued expenses</t>
  </si>
  <si>
    <t>Net cash provided by operating activities, continuing operations</t>
  </si>
  <si>
    <t>Net cash used in operating activities, discontinued operations</t>
  </si>
  <si>
    <t>Net cash provided by (used in) operating activities</t>
  </si>
  <si>
    <t>Cash flows from investing activities:</t>
  </si>
  <si>
    <t>Properties and equipment</t>
  </si>
  <si>
    <t>Net cash provided by (used in) investing activities, continuing operations</t>
  </si>
  <si>
    <t>Discontinued operations, sale of assets</t>
  </si>
  <si>
    <t>Net cash provided by (used in) investing activities</t>
  </si>
  <si>
    <t>Cash flows from financing activities:</t>
  </si>
  <si>
    <t>Redemption of dividend notes payable</t>
  </si>
  <si>
    <t>Payment of dividends</t>
  </si>
  <si>
    <t>Cash used in financing activities</t>
  </si>
  <si>
    <t>Increase (decrease) in cash and cash equivalents</t>
  </si>
  <si>
    <t>Cash and cash equivalents, beginning</t>
  </si>
  <si>
    <t>Cash and cash equivalents, ending</t>
  </si>
  <si>
    <t>Supplemental disclosures:</t>
  </si>
  <si>
    <t>Income Taxes Paid, Net, Total</t>
  </si>
  <si>
    <t>Interest</t>
  </si>
  <si>
    <t>Description of business</t>
  </si>
  <si>
    <t>Organization, Consolidation and Presentation of Financial Statements [Abstract]</t>
  </si>
  <si>
    <t>1. Description of business:
Capital Properties, Inc. and its wholly-owned subsidiaries,
Tri-State
The Board’s decision to authorize the sale to Sprague, which
had been exclusively leasing the petroleum storage facility and
related assets since May 1, 2014, was based on an evaluation
of the facility’s economic future as a distillate terminal
and the significant capital investment and substantial risk related
to converting the facility to gasoline in order to increase
revenue. The Board concluded that a sale to Sprague was in the best
interest of the Company’s shareholders. As a result of the
sale of its petroleum storage and related assets, the
Company’s operations are limited to leasing its real estate
interests.
The Company’s continuing operations consist of the long-term
leasing of certain of its real estate interests in downtown
Providence, Rhode Island (upon the commencement of which the
tenants have been required to construct buildings thereon, with the
exception of the parking garage and Parcel 6C), the leasing of a
portion of its building (“Steeple Street Building”)
under short-term leasing arrangements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and adjacent to the Capital Center
area will consist primarily of long-term ground leases. Pending
this development, the Company leases these parcels for public
parking to Metropark, Ltd.</t>
  </si>
  <si>
    <t>Principles of consolidation and basis of presentation</t>
  </si>
  <si>
    <t>2. Principles of consolidation and
basis of presentation:
The accompanying condensed consolidated financial statements
include the accounts and transactions of the Company and its
wholly-owned subsidiaries. All significant intercompany accounts
and transactions have been eliminated in consolidation.
The accompanying condensed consolidated balance sheet as of
December 31, 2017, has been derived from audited financial
statements and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United States
generally accepted accounting principl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Form 10-K
The results of operations for interim periods are not necessarily
indicative of the results to be expected for the full year.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Cash and cash equivalents:
For purposes of the statements of cash flows, the Company considers
all highly liquid deposits purchased with a maturity of three
months or less to be cash equivalents.
Investments:
Investments consist of certificates of deposit that bear interest
at 2.5 percent per annum with an original maturity of
March 15, 2023. Each certificate of deposit ($1,000,000)
provides for a one-time
Recent accounting pronouncements:
In February 2016, the FASB issued ASU No. 2016-02, Leases (Topic
842), right-of-use</t>
  </si>
  <si>
    <t>Use of estimates</t>
  </si>
  <si>
    <t>Text Block [Abstract]</t>
  </si>
  <si>
    <t>3.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Property, Plant and Equipment [Abstract]</t>
  </si>
  <si>
    <t>4. Properties and equipment
Properties and equipment (exclusive of assets held for sale)
consist of the following:
March 31, December 31,
Properties on lease or held for lease:
Land and land improvements $ 4,701,000 $ 4,701,000
Building and improvements, Steeple Street 5,831,000 5,831,000
10,532,000 10,532,000
Office equipment 95,000 95,000
10,627,000 10,627,000
Less accumulated depreciation:
Properties on lease or held for lease 1,638,000 1,593,000
Office equipment 82,000 81,000
1,720,000 1,674,000
$ 8,907,000 $ 8,953,000</t>
  </si>
  <si>
    <t>Description of leasing arrangements</t>
  </si>
  <si>
    <t>Leases [Abstract]</t>
  </si>
  <si>
    <t>5. Description of leasing
arrangements:
Long-term land leases:
As of March 31, 2018, the Company had entered into nine
long-term land leases. The various tenants have completed
construction of improvements on seven of the parcels. On Parcel 6B,
construction of a 169-unit
Under the nine land leases, the tenants may negotiate tax
stabilization treaties or other arrangements, appeal any changes in
real property assessments, and pay real property taxes assessed on
land and improvements under these arrangements. Accordingly, with
the exception of Parcel 20, real property taxes payable by the
tenants are excluded from leasing revenues and leasing expenses on
the accompanying consolidated statements of income and retained
earnings. For the three months ended March 31, 2018 and 2017,
the real property taxes attributable to the Company’s land
under these leases totaled $308,000 and $304,000, respectively.
Under two of the long-term land leases, the Company receives
contingent rentals (based on a fixed percentage of gross revenue
received by the tenants) which totaled $29,000 and $27,000 for the
three months ended March 31, 2018 and 2017, respectively.
With respect to the Parcel 6B and 6C leases, each lessee has the
right to terminate its lease at any time during the remaining term
of that lease upon thirty days’ notice. To date, no notice of
termination has been received by the Company. The current annual
rents on Parcels 6B and 6C are $195,000 and $200,000,
respectively.
Lamar lease:
The Company, through a wholly-owned subsidiary, leases 23 outdoor
advertising locations containing 44 billboard faces along
interstate and primary highways in Rhode Island and Massachusetts
to Lamar under a lease which expires in 2045. The Lamar lease
provides, among other things, for the following: (1) the base
rent will increase annually at the rate of 2.75% for each leased
billboard location on June 1 of each year, and (2) in
addition to base rent, for each 12-month 12-month 12-month
Parking lease:
The Company leases the undeveloped parcels of land in or adjacent
to the Capital Center area for public parking purposes to Metropark
under a ten year lease. The lease is cancellable as to all or any
portion of the leased premises at any time and from time to time on
thirty day’s written notice in order for the Company or any
new tenant of the Company to develop all or any portion of the
leased premises.
Steeple Street:
At March 31, 2018, the Company has four tenants occupying
49 percent of the Steeple Street Building under short-term
leases of five years or less at a current annual rental of $95,000.
The Company is recognizing the revenue from these leases on a
straight-line basis over the terms of the leases. At March 31,
2018 and 2017, there was no excess of straight-line over
contractual rentals. The Company also reports as revenue tenant
reimbursements for common area costs and real property taxes. The
Company is currently marketing the remaining portions of the
building for lease.</t>
  </si>
  <si>
    <t>Income taxes, continuing operations</t>
  </si>
  <si>
    <t>Income Tax Disclosure [Abstract]</t>
  </si>
  <si>
    <t>6. Income taxes, continuing
operations:
Deferred income taxes are recorded based upon differences between
financial statement and tax basis amounts of assets and
liabilities. The tax effects of temporary differences which give
rise to deferred tax assets and liabilities were as follows:
March 31, December 31,
Gross deferred tax liabilities:
Property having a financial statement basis in excess of tax
basis $ 838,000 $ 825,000
Insurance premiums and accrued leasing revenues 27,000 14,000
865,000 839,000
Less deferred tax assets (55,000 ) (36,000 )
$ 810,000 $ 803,000</t>
  </si>
  <si>
    <t>Discontinued Operations and Disposal Groups [Abstract]</t>
  </si>
  <si>
    <t>7. Discontinued operations:
On December 20, 2016, the Company’s Board of Directors
voted to authorize the sale of its East Providence petroleum
storage facility and related assets, including the Pier and
petroleum transmission pipelines owned or controlled by its
wholly-owned subsidiaries, Capital Terminal Company
(“CTC”) and Dunellen, LLC (“Dunellen”)
(“Petroleum Segment”) to Sprague for $23 Million (the
“Sale Price”), subject to certain adjustments. On
January 24, 2017, the Company and Sprague entered into the
Sale Agreement. The sale closed on February 10, 2017.
Pursuant to the Sale Agreement, the Sale Price was reduced by
$1,040,000, the estimated cost of a turning dolphin (Dolphin
Project) to be constructed by Sprague adjacent to the Pier in order
that the Pier can berth Panamax sized vessels; $1,725,000 of the
Sale Price was placed in escrow to secure the Company’s
indemnity obligations under the Sale Agreement and $441,000 in
normal closing adjustments, transfer taxes, investment banking and
other fees, other than federal and state income taxes. The net
proceeds delivered to the Company amounted to $19.8 Million.
Following receipt of the net proceeds, the Company issued a notice
of mandatory redemption of 100% of the remaining Dividend Notes for
a redemption price equal to the outstanding principal face amount
of $10,608,000 plus accrued interest of $156,000. The Notes were
redeemed on March 31, 2017.
In accordance with the Sale Agreement, the Company has agreed to
retain and pay for the environmental remediation costs associated
with a 1994 storage tank fuel oil leak which allowed the escape of
a small amount of fuel oil. Since 1994, the Company and its
consultants have continued to worked with the Rhode Island
Department of Environmental Management (“RIDEM”)
through the various phases of remediation and are now working to
complete the final remediation plan. At December 31, 2017 the
total accrual for the cost of remediation was $434,000. During
2018, remediation costs of $8,000 were incurred which reduced the
total accrual to $426,000. Any subsequent increases or decreases to
the expected cost of remediation will be recorded in the
Company’s consolidated income statement and retained earnings
as income or expense from discontinued operations.
The Sales Agreement also contains a cost sharing provision for the
Dolphin Project whereby any variance from the initial estimate of
$1,040,000 will be borne equally by Sprague and the Company.
Provided there are no breaches, the aforementioned escrow will be
returned to the Company, 50 percent after 12 months and the
remainder after 24 months. As the release of the funds held in
escrow is contingent on no breaches in the Company’s
representations, warranties and covenants, the Company will report
as income the escrow funds when received. In February 2018, the
Company received 50 percent of the aforementioned escrow or
$862,000, which amount is reported net of income taxes as
“Gain on sale of discontinued operations, net of
taxes.”
In accordance with ASC 205-20, Presentation
of Financial Statements – Discontinued
Operations
A reconciliation of the major classes of liabilities associated
with the discontinued operations as of March 31, 2018 and
December 31, 2017 is as follows:
March 31, December 31,
Carrying amounts of major classes of liabilities included as part
of discontinued operations:
Accounts payable, income taxes and other $ 185,000 $ 55,000
Environmental remediation 426,000 434,000
Total liabilities of the Terminal classified as associated with
discontinued operations on the consolidated balance sheets $ 611,000 $ 489,000
Revenue and income before income taxes attributable to discontinued
operations for the three months ended March 31, 2018 and 2017
are as follows:
March 31,
2018 2017
Revenue $
— $ 474,000
Operating expenses 47,000 917,000
Loss from discontinued operations before income tax (47,000 ) (443,000 )
Less income tax (benefit) (12,000 ) (176,000 )
Loss from discontinued operations, net of taxes $ (35,000 ) $ (267,000 )
The net gain from sale of discontinued operations as of
March 31, 2018 and 2017, was calculated as follows:
March 31,
2018 2017
Gain from sale of discontinued operations before income taxes $ 862,000 $ 8,640,000
Less income tax expense (benefit):
Current 198,000 6,607,000
Deferred (3,177,000 )
198,000 3,430,000
Net gain from sale of discontinued operations $ 664,000 $ 5,210,000</t>
  </si>
  <si>
    <t>Fair value of financial instruments</t>
  </si>
  <si>
    <t>Fair Value Disclosures [Abstract]</t>
  </si>
  <si>
    <t>8. Fair value of financial
instruments:
The Company believes that the fair values of its financial
instruments, including cash and cash equivalents, investments,
receivables and payables, approximate their respective book values
because of their short-term nature. The fair values described
herein were determined using significant other observable inputs
(Level 2) as defined by GAAP.</t>
  </si>
  <si>
    <t>Subsequent event</t>
  </si>
  <si>
    <t>Subsequent Events [Abstract]</t>
  </si>
  <si>
    <t>9. Subsequent event:
At its April 24, 2018 regularly scheduled quarterly Board
meeting, the Board of Directors voted to declare a quarterly
dividend of $.07 per share for shareholders of record on
May 10, 2018, payable May 25, 2018.</t>
  </si>
  <si>
    <t>Principles of consolidation and basis of presentation (Policies)</t>
  </si>
  <si>
    <t>Environmental incidents</t>
  </si>
  <si>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si>
  <si>
    <t>Cash and cash equivalents:
For purposes of the statements of cash flows, the Company considers
all highly liquid deposits purchased with a maturity of three
months or less to be cash equivalents.</t>
  </si>
  <si>
    <t>Investments:
Investments consist of certificates of deposit that bear interest
at 2.5 percent per annum with an original maturity of
March 15, 2023. Each certificate of deposit ($1,000,000)
provides for a one-time</t>
  </si>
  <si>
    <t>Recent accounting pronouncements</t>
  </si>
  <si>
    <t>Recent accounting pronouncements:
In February 2016, the FASB issued ASU No. 2016-02, Leases (Topic
842), right-of-use</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income and expenses during the reporting
period. Actual results could differ from those estimates.</t>
  </si>
  <si>
    <t>The Company believes that the fair values of its financial
instruments, including cash and cash equivalents, investments,
receivables and payables, approximate their respective book values
because of their short-term nature. The fair values described
herein were determined using significant other observable inputs
(Level 2) as defined by GAAP.</t>
  </si>
  <si>
    <t>Properties and equipment (Tables)</t>
  </si>
  <si>
    <t>Properties and Equipment (Exclusive of Assets Held for Sale)</t>
  </si>
  <si>
    <t>Properties and equipment (exclusive of assets held for sale)
consist of the following:
March 31, December 31,
Properties on lease or held for lease:
Land and land improvements $ 4,701,000 $ 4,701,000
Building and improvements, Steeple Street 5,831,000 5,831,000
10,532,000 10,532,000
Office equipment 95,000 95,000
10,627,000 10,627,000
Less accumulated depreciation:
Properties on lease or held for lease 1,638,000 1,593,000
Office equipment 82,000 81,000
1,720,000 1,674,000
$ 8,907,000 $ 8,953,000</t>
  </si>
  <si>
    <t>Income taxes, continuing operations (Tables)</t>
  </si>
  <si>
    <t>Deferred Tax Assets and Liabilities</t>
  </si>
  <si>
    <t>The tax effects of temporary differences which give rise to
deferred tax assets and liabilities were as follows:
March 31, December 31,
Gross deferred tax liabilities:
Property having a financial statement basis in excess of tax
basis $ 838,000 $ 825,000
Insurance premiums and accrued leasing revenues 27,000 14,000
865,000 839,000
Less deferred tax assets (55,000 ) (36,000 )
$ 810,000 $ 803,000</t>
  </si>
  <si>
    <t>Discontinued operations (Tables)</t>
  </si>
  <si>
    <t>Reconciliation of Major Classes of Liabilities and Summary of Revenue and Income before Income Taxes Attributable to Discontinued Operations</t>
  </si>
  <si>
    <t>A reconciliation of the major classes of liabilities associated
with the discontinued operations as of March 31, 2018 and
December 31, 2017 is as follows:
March 31, December 31,
Carrying amounts of major classes of liabilities included as part
of discontinued operations:
Accounts payable, income taxes and other $ 185,000 $ 55,000
Environmental remediation 426,000 434,000
Total liabilities of the Terminal classified as associated with
discontinued operations on the consolidated balance sheets $ 611,000 $ 489,000
Revenue and income before income taxes attributable to discontinued
operations for the three months ended March 31, 2018 and 2017
are as follows:
March 31,
2018 2017
Revenue $
— $ 474,000
Operating expenses 47,000 917,000
Loss from discontinued operations before income tax (47,000 ) (443,000 )
Less income tax (benefit) (12,000 ) (176,000 )
Loss from discontinued operations, net of taxes $ (35,000 ) $ (267,000 )</t>
  </si>
  <si>
    <t>Summary of Net Gain from Sale of Discontinued Operations</t>
  </si>
  <si>
    <t>The net gain from sale of discontinued operations as of
March 31, 2018 and 2017, was calculated as follows:
March 31,
2018 2017
Gain from sale of discontinued operations before income taxes $ 862,000 $ 8,640,000
Less income tax expense (benefit):
Current 198,000 6,607,000
Deferred (3,177,000 )
198,000 3,430,000
Net gain from sale of discontinued operations $ 664,000 $ 5,210,000</t>
  </si>
  <si>
    <t>Description of Business - Additional Information (Detail) $ in Millions</t>
  </si>
  <si>
    <t>Mar. 31, 2018Segment</t>
  </si>
  <si>
    <t>Dec. 20, 2016USD ($)</t>
  </si>
  <si>
    <t>Business Description [Line Items]</t>
  </si>
  <si>
    <t>Number of segments | Segment</t>
  </si>
  <si>
    <t>Sale of Petroleum Segment [Member]</t>
  </si>
  <si>
    <t>Sales price | $</t>
  </si>
  <si>
    <t>Principles of Consolidation and Basis of Presentation - Additional Information (Detail) - Certificates of Deposit [Member]</t>
  </si>
  <si>
    <t>Mar. 31, 2018USD ($)</t>
  </si>
  <si>
    <t>Schedule Of Accounting Policies [Line Items]</t>
  </si>
  <si>
    <t>Certificates of deposit interest per annum</t>
  </si>
  <si>
    <t>2.50%</t>
  </si>
  <si>
    <t>Certificate of deposit maturities</t>
  </si>
  <si>
    <t>March 15, 2023</t>
  </si>
  <si>
    <t>Certificates of deposits</t>
  </si>
  <si>
    <t>Number of withdrawal allowed for certificates of deposits without penalty</t>
  </si>
  <si>
    <t>Properties and Equipment - Properties and Equipment (Exclusive of Assets Held for Sale) (Detail) - USD ($)</t>
  </si>
  <si>
    <t>Property, Plant and Equipment [Line Items]</t>
  </si>
  <si>
    <t>Properties and equipment gross</t>
  </si>
  <si>
    <t>Less accumulated depreciation</t>
  </si>
  <si>
    <t>Properties and equipment net</t>
  </si>
  <si>
    <t>Office Equipment [Member]</t>
  </si>
  <si>
    <t>Properties on Lease or Held for Lease [Member]</t>
  </si>
  <si>
    <t>Properties on lease or held for lease</t>
  </si>
  <si>
    <t>Properties on Lease or Held for Lease [Member] | Land and Land Improvements [Member]</t>
  </si>
  <si>
    <t>Properties on Lease or Held for Lease [Member] | Building and Improvements, Steeple Street [Member]</t>
  </si>
  <si>
    <t>Description of Leasing Arrangements - Additional Information (Detail)</t>
  </si>
  <si>
    <t>Mar. 31, 2018USD ($)ft²Billboard_FacesLandLeasesParcelsParcelLocationBuildingTenants</t>
  </si>
  <si>
    <t>Mar. 31, 2017USD ($)</t>
  </si>
  <si>
    <t>Operating Leased Assets [Line Items]</t>
  </si>
  <si>
    <t>Number of long-term land leases | LandLeases</t>
  </si>
  <si>
    <t>Number of parcels upon which improvements have been completed | Parcels</t>
  </si>
  <si>
    <t>Estimated real property taxes attributable to the company land</t>
  </si>
  <si>
    <t>Contingent revenue from leasing of parcel of land</t>
  </si>
  <si>
    <t>Number of long-term land leases with contingent rent receivable | LandLeases</t>
  </si>
  <si>
    <t>Lamar Lease [Member]</t>
  </si>
  <si>
    <t>Number of advertising locations | Location</t>
  </si>
  <si>
    <t>Number of billboard faces along interstate and primary highways leased | Billboard_Faces</t>
  </si>
  <si>
    <t>Lease expiration year</t>
  </si>
  <si>
    <t>Annual increment in base rent of lease, percentage</t>
  </si>
  <si>
    <t>2.75%</t>
  </si>
  <si>
    <t>Period for advance receipt of percentage of gross revenue on leases</t>
  </si>
  <si>
    <t>12 months</t>
  </si>
  <si>
    <t>Period to recognize specified lease revenue</t>
  </si>
  <si>
    <t>30 days</t>
  </si>
  <si>
    <t>Percentage of revenue due in proportion of gross revenues from each standard billboard</t>
  </si>
  <si>
    <t>30.00%</t>
  </si>
  <si>
    <t>20.00%</t>
  </si>
  <si>
    <t>Parcel 20 [Member]</t>
  </si>
  <si>
    <t>Rent paid by tenant, prior to transfer of possession</t>
  </si>
  <si>
    <t>Payment term in addition to lease amount</t>
  </si>
  <si>
    <t>20 years</t>
  </si>
  <si>
    <t>Parcel 20 [Member] | Minimum [Member]</t>
  </si>
  <si>
    <t>Long-term land leases, area of land being approved for construction | ft²</t>
  </si>
  <si>
    <t>Parcel (6B) [Member]</t>
  </si>
  <si>
    <t>Number of parcels upon which construction has commenced | Parcel</t>
  </si>
  <si>
    <t>Number of residential units commenced construction | Building</t>
  </si>
  <si>
    <t>Annual rent</t>
  </si>
  <si>
    <t>Parcel (6C) [Member]</t>
  </si>
  <si>
    <t>Parcel (6B) and (6C) [Member]</t>
  </si>
  <si>
    <t>Notice period of lease</t>
  </si>
  <si>
    <t>Steeple Street Building [Member]</t>
  </si>
  <si>
    <t>Number of tenants occupying building | Tenants</t>
  </si>
  <si>
    <t>Percentage of building occupied by tenants</t>
  </si>
  <si>
    <t>49.00%</t>
  </si>
  <si>
    <t>Term of short term leases</t>
  </si>
  <si>
    <t>Five years or less</t>
  </si>
  <si>
    <t>Short term leases rent receivable over contractual rent</t>
  </si>
  <si>
    <t>Metropark Ltd [Member]</t>
  </si>
  <si>
    <t>Term of leases</t>
  </si>
  <si>
    <t>10 years</t>
  </si>
  <si>
    <t>Income Taxes, Continuing Operations - Deferred Tax Assets and Liabilities (Detail) - USD ($)</t>
  </si>
  <si>
    <t>Gross deferred tax liabilities:</t>
  </si>
  <si>
    <t>Property having a financial statement basis in excess of tax basis</t>
  </si>
  <si>
    <t>Insurance premiums and accrued leasing revenues</t>
  </si>
  <si>
    <t>Gross deferred tax liabilities</t>
  </si>
  <si>
    <t>Less deferred tax assets</t>
  </si>
  <si>
    <t>Deferred tax liabilities, net of deferred tax assets</t>
  </si>
  <si>
    <t>Discontinued Operations - Additional Information (Detail) - USD ($)</t>
  </si>
  <si>
    <t>Jan. 24, 2017</t>
  </si>
  <si>
    <t>Feb. 28, 2018</t>
  </si>
  <si>
    <t>Dec. 20, 2016</t>
  </si>
  <si>
    <t>Environmental Incident 1994 [Member]</t>
  </si>
  <si>
    <t>Income Statement, Balance Sheet and Additional Disclosures by Disposal Groups, Including Discontinued Operations [Line Items]</t>
  </si>
  <si>
    <t>Additional remediation costs accrued</t>
  </si>
  <si>
    <t>Environmental remediation</t>
  </si>
  <si>
    <t>Dividend Notes [Member]</t>
  </si>
  <si>
    <t>Redemption percentage</t>
  </si>
  <si>
    <t>100.00%</t>
  </si>
  <si>
    <t>Outstanding principal face amount</t>
  </si>
  <si>
    <t>Accrued interest</t>
  </si>
  <si>
    <t>Dividend Notes redeemable date</t>
  </si>
  <si>
    <t>Mar. 31,
		2017</t>
  </si>
  <si>
    <t>Sales price</t>
  </si>
  <si>
    <t>Reduced sales price</t>
  </si>
  <si>
    <t>Amount of purchase price held in escrow</t>
  </si>
  <si>
    <t>Other expenses related to sales agreement</t>
  </si>
  <si>
    <t>Proceeds from sale of assets</t>
  </si>
  <si>
    <t>50 % escrow deposit release</t>
  </si>
  <si>
    <t>Percentage Of Escrow Deposit Receivable, After twelve months</t>
  </si>
  <si>
    <t>50.00%</t>
  </si>
  <si>
    <t>Discontinued Operations - Reconciliation of Major Classes of Liabilities Associated with Discontinued Operations (Detail) - USD ($)</t>
  </si>
  <si>
    <t>Total liabilities of the Terminal classified as associated with discontinued operations on the consolidated balance sheets</t>
  </si>
  <si>
    <t>Petroleum Segment [Member] | Discontinued Operations, Held-for-sale [Member]</t>
  </si>
  <si>
    <t>Accounts payable, income taxes and other</t>
  </si>
  <si>
    <t>Discontinued Operations - Summary of Revenue and Income before Income Taxes Attributable to Discontinued Operations (Detail) - USD ($)</t>
  </si>
  <si>
    <t>Loss from discontinued operations, net of taxes</t>
  </si>
  <si>
    <t>Petroleum Segment [Member]</t>
  </si>
  <si>
    <t>Revenue</t>
  </si>
  <si>
    <t>Operating expenses</t>
  </si>
  <si>
    <t>Loss from discontinued operations before income tax</t>
  </si>
  <si>
    <t>Less income tax (benefit)</t>
  </si>
  <si>
    <t>Discontinued Operations - Summary of Net Gain from Sale of Discontinued Operations (Detail) - USD ($)</t>
  </si>
  <si>
    <t>Gain from sale of discontinued operations before income taxes</t>
  </si>
  <si>
    <t>Less income tax expense (benefit):</t>
  </si>
  <si>
    <t>DiscontinuedOperationTaxEffectOfIncomeLossFromDisposalOfDiscontinuedOperation</t>
  </si>
  <si>
    <t>Net gain from sale of discontinued operations</t>
  </si>
  <si>
    <t>Subsequent Events - Additional Information (Detail) - $ / shares</t>
  </si>
  <si>
    <t>Apr. 24, 2018</t>
  </si>
  <si>
    <t>Subsequent Event [Line Items]</t>
  </si>
  <si>
    <t>Regular quarterly dividend reinstated</t>
  </si>
  <si>
    <t>Dividend declared date</t>
  </si>
  <si>
    <t>Apr. 24,
		2018</t>
  </si>
  <si>
    <t>Dividend record date</t>
  </si>
  <si>
    <t>May 10,
		2018</t>
  </si>
  <si>
    <t>Dividend payable date</t>
  </si>
  <si>
    <t>May 25,
		2018</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202947</v>
      </c>
    </row>
    <row r="12" spans="1:2">
      <c r="A12" s="4" t="s">
        <v>18</v>
      </c>
      <c r="B12" s="4" t="s">
        <v>19</v>
      </c>
    </row>
    <row r="13" spans="1:2">
      <c r="A13" s="4" t="s">
        <v>20</v>
      </c>
      <c r="B13" s="4" t="s">
        <v>21</v>
      </c>
    </row>
    <row r="14" spans="1:2">
      <c r="A14" s="4" t="s">
        <v>22</v>
      </c>
      <c r="B14" s="5" t="n">
        <v>6599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4</v>
      </c>
    </row>
    <row r="3" spans="1:2">
      <c r="A3" s="3" t="s">
        <v>120</v>
      </c>
    </row>
    <row r="4" spans="1:2">
      <c r="A4" s="4" t="s">
        <v>98</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9</v>
      </c>
      <c r="B1" s="2" t="s">
        <v>1</v>
      </c>
    </row>
    <row r="2" spans="1:2">
      <c r="B2" s="2" t="s">
        <v>24</v>
      </c>
    </row>
    <row r="3" spans="1:2">
      <c r="A3" s="3" t="s">
        <v>128</v>
      </c>
    </row>
    <row r="4" spans="1:2">
      <c r="A4" s="4" t="s">
        <v>79</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4</v>
      </c>
    </row>
    <row r="3" spans="1:2">
      <c r="A3" s="3" t="s">
        <v>113</v>
      </c>
    </row>
    <row r="4" spans="1:2">
      <c r="A4" s="4" t="s">
        <v>137</v>
      </c>
      <c r="B4" s="4" t="s">
        <v>138</v>
      </c>
    </row>
    <row r="5" spans="1:2">
      <c r="A5" s="4" t="s">
        <v>28</v>
      </c>
      <c r="B5" s="4" t="s">
        <v>139</v>
      </c>
    </row>
    <row r="6" spans="1:2">
      <c r="A6" s="4" t="s">
        <v>29</v>
      </c>
      <c r="B6" s="4" t="s">
        <v>140</v>
      </c>
    </row>
    <row r="7" spans="1:2">
      <c r="A7" s="4" t="s">
        <v>141</v>
      </c>
      <c r="B7" s="4" t="s">
        <v>142</v>
      </c>
    </row>
    <row r="8" spans="1:2">
      <c r="A8" s="4" t="s">
        <v>117</v>
      </c>
      <c r="B8" s="4" t="s">
        <v>143</v>
      </c>
    </row>
    <row r="9" spans="1:2">
      <c r="A9" s="4" t="s">
        <v>130</v>
      </c>
      <c r="B9"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4</v>
      </c>
    </row>
    <row r="3" spans="1:2">
      <c r="A3" s="3" t="s">
        <v>120</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4</v>
      </c>
    </row>
    <row r="3" spans="1:2">
      <c r="A3" s="3" t="s">
        <v>126</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4</v>
      </c>
    </row>
    <row r="3" spans="1:2">
      <c r="A3" s="3" t="s">
        <v>128</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7" t="n">
        <v>8907000</v>
      </c>
      <c r="C3" s="7" t="n">
        <v>8953000</v>
      </c>
    </row>
    <row r="4" spans="1:3">
      <c r="A4" s="4" t="s">
        <v>28</v>
      </c>
      <c r="B4" s="5" t="n">
        <v>3850000</v>
      </c>
      <c r="C4" s="5" t="n">
        <v>5202000</v>
      </c>
    </row>
    <row r="5" spans="1:3">
      <c r="A5" s="4" t="s">
        <v>29</v>
      </c>
      <c r="B5" s="5" t="n">
        <v>2000000</v>
      </c>
    </row>
    <row r="6" spans="1:3">
      <c r="A6" s="4" t="s">
        <v>30</v>
      </c>
      <c r="C6" s="5" t="n">
        <v>462000</v>
      </c>
    </row>
    <row r="7" spans="1:3">
      <c r="A7" s="4" t="s">
        <v>31</v>
      </c>
      <c r="B7" s="5" t="n">
        <v>458000</v>
      </c>
      <c r="C7" s="5" t="n">
        <v>434000</v>
      </c>
    </row>
    <row r="8" spans="1:3">
      <c r="A8" s="4" t="s">
        <v>32</v>
      </c>
      <c r="B8" s="5" t="n">
        <v>107000</v>
      </c>
      <c r="C8" s="5" t="n">
        <v>108000</v>
      </c>
    </row>
    <row r="9" spans="1:3">
      <c r="A9" s="4" t="s">
        <v>33</v>
      </c>
      <c r="B9" s="5" t="n">
        <v>15322000</v>
      </c>
      <c r="C9" s="5" t="n">
        <v>15159000</v>
      </c>
    </row>
    <row r="10" spans="1:3">
      <c r="A10" s="3" t="s">
        <v>34</v>
      </c>
    </row>
    <row r="11" spans="1:3">
      <c r="A11" s="4" t="s">
        <v>35</v>
      </c>
      <c r="C11" s="5" t="n">
        <v>462000</v>
      </c>
    </row>
    <row r="12" spans="1:3">
      <c r="A12" s="4" t="s">
        <v>36</v>
      </c>
      <c r="B12" s="5" t="n">
        <v>224000</v>
      </c>
      <c r="C12" s="5" t="n">
        <v>224000</v>
      </c>
    </row>
    <row r="13" spans="1:3">
      <c r="A13" s="4" t="s">
        <v>37</v>
      </c>
      <c r="B13" s="5" t="n">
        <v>283000</v>
      </c>
      <c r="C13" s="5" t="n">
        <v>536000</v>
      </c>
    </row>
    <row r="14" spans="1:3">
      <c r="A14" s="4" t="s">
        <v>38</v>
      </c>
      <c r="B14" s="5" t="n">
        <v>153000</v>
      </c>
      <c r="C14" s="5" t="n">
        <v>35000</v>
      </c>
    </row>
    <row r="15" spans="1:3">
      <c r="A15" s="4" t="s">
        <v>39</v>
      </c>
      <c r="B15" s="5" t="n">
        <v>810000</v>
      </c>
      <c r="C15" s="5" t="n">
        <v>803000</v>
      </c>
    </row>
    <row r="16" spans="1:3">
      <c r="A16" s="4" t="s">
        <v>40</v>
      </c>
      <c r="B16" s="5" t="n">
        <v>611000</v>
      </c>
      <c r="C16" s="5" t="n">
        <v>489000</v>
      </c>
    </row>
    <row r="17" spans="1:3">
      <c r="A17" s="4" t="s">
        <v>41</v>
      </c>
      <c r="B17" s="5" t="n">
        <v>2081000</v>
      </c>
      <c r="C17" s="5" t="n">
        <v>2549000</v>
      </c>
    </row>
    <row r="18" spans="1:3">
      <c r="A18" s="3" t="s">
        <v>42</v>
      </c>
    </row>
    <row r="19" spans="1:3">
      <c r="A19" s="4" t="s">
        <v>43</v>
      </c>
      <c r="B19" s="5" t="n">
        <v>66000</v>
      </c>
      <c r="C19" s="5" t="n">
        <v>66000</v>
      </c>
    </row>
    <row r="20" spans="1:3">
      <c r="A20" s="4" t="s">
        <v>44</v>
      </c>
      <c r="B20" s="5" t="n">
        <v>782000</v>
      </c>
      <c r="C20" s="5" t="n">
        <v>782000</v>
      </c>
    </row>
    <row r="21" spans="1:3">
      <c r="A21" s="4" t="s">
        <v>45</v>
      </c>
      <c r="B21" s="5" t="n">
        <v>12393000</v>
      </c>
      <c r="C21" s="5" t="n">
        <v>11762000</v>
      </c>
    </row>
    <row r="22" spans="1:3">
      <c r="A22" s="4" t="s">
        <v>46</v>
      </c>
      <c r="B22" s="5" t="n">
        <v>13241000</v>
      </c>
      <c r="C22" s="5" t="n">
        <v>12610000</v>
      </c>
    </row>
    <row r="23" spans="1:3">
      <c r="A23" s="4" t="s">
        <v>47</v>
      </c>
      <c r="B23" s="7" t="n">
        <v>15322000</v>
      </c>
      <c r="C23" s="7" t="n">
        <v>151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156</v>
      </c>
      <c r="B1" s="2" t="s">
        <v>1</v>
      </c>
    </row>
    <row r="2" spans="1:3">
      <c r="B2" s="2" t="s">
        <v>157</v>
      </c>
      <c r="C2" s="2" t="s">
        <v>158</v>
      </c>
    </row>
    <row r="3" spans="1:3">
      <c r="A3" s="3" t="s">
        <v>159</v>
      </c>
    </row>
    <row r="4" spans="1:3">
      <c r="A4" s="4" t="s">
        <v>160</v>
      </c>
      <c r="B4" s="5" t="n">
        <v>2</v>
      </c>
    </row>
    <row r="5" spans="1:3">
      <c r="A5" s="4" t="s">
        <v>161</v>
      </c>
    </row>
    <row r="6" spans="1:3">
      <c r="A6" s="3" t="s">
        <v>159</v>
      </c>
    </row>
    <row r="7" spans="1:3">
      <c r="A7" s="4" t="s">
        <v>162</v>
      </c>
      <c r="C7" s="7" t="n">
        <v>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64</v>
      </c>
    </row>
    <row r="3" spans="1:2">
      <c r="A3" s="3" t="s">
        <v>165</v>
      </c>
    </row>
    <row r="4" spans="1:2">
      <c r="A4" s="4" t="s">
        <v>166</v>
      </c>
      <c r="B4" s="4" t="s">
        <v>167</v>
      </c>
    </row>
    <row r="5" spans="1:2">
      <c r="A5" s="4" t="s">
        <v>168</v>
      </c>
      <c r="B5" s="4" t="s">
        <v>169</v>
      </c>
    </row>
    <row r="6" spans="1:2">
      <c r="A6" s="4" t="s">
        <v>170</v>
      </c>
      <c r="B6" s="7" t="n">
        <v>1000000</v>
      </c>
    </row>
    <row r="7" spans="1:2">
      <c r="A7" s="4" t="s">
        <v>171</v>
      </c>
      <c r="B7" s="5"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4</v>
      </c>
      <c r="C1" s="2" t="s">
        <v>25</v>
      </c>
    </row>
    <row r="2" spans="1:3">
      <c r="A2" s="3" t="s">
        <v>173</v>
      </c>
    </row>
    <row r="3" spans="1:3">
      <c r="A3" s="4" t="s">
        <v>174</v>
      </c>
      <c r="B3" s="7" t="n">
        <v>10627000</v>
      </c>
      <c r="C3" s="7" t="n">
        <v>10627000</v>
      </c>
    </row>
    <row r="4" spans="1:3">
      <c r="A4" s="4" t="s">
        <v>175</v>
      </c>
      <c r="B4" s="5" t="n">
        <v>1720000</v>
      </c>
      <c r="C4" s="5" t="n">
        <v>1674000</v>
      </c>
    </row>
    <row r="5" spans="1:3">
      <c r="A5" s="4" t="s">
        <v>176</v>
      </c>
      <c r="B5" s="5" t="n">
        <v>8907000</v>
      </c>
      <c r="C5" s="5" t="n">
        <v>8953000</v>
      </c>
    </row>
    <row r="6" spans="1:3">
      <c r="A6" s="4" t="s">
        <v>177</v>
      </c>
    </row>
    <row r="7" spans="1:3">
      <c r="A7" s="3" t="s">
        <v>173</v>
      </c>
    </row>
    <row r="8" spans="1:3">
      <c r="A8" s="4" t="s">
        <v>174</v>
      </c>
      <c r="B8" s="5" t="n">
        <v>95000</v>
      </c>
      <c r="C8" s="5" t="n">
        <v>95000</v>
      </c>
    </row>
    <row r="9" spans="1:3">
      <c r="A9" s="4" t="s">
        <v>175</v>
      </c>
      <c r="B9" s="5" t="n">
        <v>82000</v>
      </c>
      <c r="C9" s="5" t="n">
        <v>81000</v>
      </c>
    </row>
    <row r="10" spans="1:3">
      <c r="A10" s="4" t="s">
        <v>178</v>
      </c>
    </row>
    <row r="11" spans="1:3">
      <c r="A11" s="3" t="s">
        <v>173</v>
      </c>
    </row>
    <row r="12" spans="1:3">
      <c r="A12" s="4" t="s">
        <v>179</v>
      </c>
      <c r="B12" s="5" t="n">
        <v>10532000</v>
      </c>
      <c r="C12" s="5" t="n">
        <v>10532000</v>
      </c>
    </row>
    <row r="13" spans="1:3">
      <c r="A13" s="4" t="s">
        <v>175</v>
      </c>
      <c r="B13" s="5" t="n">
        <v>1638000</v>
      </c>
      <c r="C13" s="5" t="n">
        <v>1593000</v>
      </c>
    </row>
    <row r="14" spans="1:3">
      <c r="A14" s="4" t="s">
        <v>180</v>
      </c>
    </row>
    <row r="15" spans="1:3">
      <c r="A15" s="3" t="s">
        <v>173</v>
      </c>
    </row>
    <row r="16" spans="1:3">
      <c r="A16" s="4" t="s">
        <v>179</v>
      </c>
      <c r="B16" s="5" t="n">
        <v>4701000</v>
      </c>
      <c r="C16" s="5" t="n">
        <v>4701000</v>
      </c>
    </row>
    <row r="17" spans="1:3">
      <c r="A17" s="4" t="s">
        <v>181</v>
      </c>
    </row>
    <row r="18" spans="1:3">
      <c r="A18" s="3" t="s">
        <v>173</v>
      </c>
    </row>
    <row r="19" spans="1:3">
      <c r="A19" s="4" t="s">
        <v>179</v>
      </c>
      <c r="B19" s="7" t="n">
        <v>5831000</v>
      </c>
      <c r="C19" s="7" t="n">
        <v>583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82</v>
      </c>
      <c r="B1" s="2" t="s">
        <v>1</v>
      </c>
    </row>
    <row r="2" spans="1:3">
      <c r="B2" s="2" t="s">
        <v>183</v>
      </c>
      <c r="C2" s="2" t="s">
        <v>184</v>
      </c>
    </row>
    <row r="3" spans="1:3">
      <c r="A3" s="3" t="s">
        <v>185</v>
      </c>
    </row>
    <row r="4" spans="1:3">
      <c r="A4" s="4" t="s">
        <v>186</v>
      </c>
      <c r="B4" s="5" t="n">
        <v>9</v>
      </c>
    </row>
    <row r="5" spans="1:3">
      <c r="A5" s="4" t="s">
        <v>187</v>
      </c>
      <c r="B5" s="5" t="n">
        <v>7</v>
      </c>
    </row>
    <row r="6" spans="1:3">
      <c r="A6" s="4" t="s">
        <v>188</v>
      </c>
      <c r="B6" s="7" t="n">
        <v>308000</v>
      </c>
      <c r="C6" s="7" t="n">
        <v>304000</v>
      </c>
    </row>
    <row r="7" spans="1:3">
      <c r="A7" s="4" t="s">
        <v>189</v>
      </c>
      <c r="B7" s="7" t="n">
        <v>29000</v>
      </c>
      <c r="C7" s="5" t="n">
        <v>27000</v>
      </c>
    </row>
    <row r="8" spans="1:3">
      <c r="A8" s="4" t="s">
        <v>190</v>
      </c>
      <c r="B8" s="5" t="n">
        <v>2</v>
      </c>
    </row>
    <row r="9" spans="1:3">
      <c r="A9" s="4" t="s">
        <v>191</v>
      </c>
    </row>
    <row r="10" spans="1:3">
      <c r="A10" s="3" t="s">
        <v>185</v>
      </c>
    </row>
    <row r="11" spans="1:3">
      <c r="A11" s="4" t="s">
        <v>192</v>
      </c>
      <c r="B11" s="5" t="n">
        <v>23</v>
      </c>
    </row>
    <row r="12" spans="1:3">
      <c r="A12" s="4" t="s">
        <v>193</v>
      </c>
      <c r="B12" s="5" t="n">
        <v>44</v>
      </c>
    </row>
    <row r="13" spans="1:3">
      <c r="A13" s="4" t="s">
        <v>194</v>
      </c>
      <c r="B13" s="5" t="n">
        <v>2045</v>
      </c>
    </row>
    <row r="14" spans="1:3">
      <c r="A14" s="4" t="s">
        <v>195</v>
      </c>
      <c r="B14" s="4" t="s">
        <v>196</v>
      </c>
    </row>
    <row r="15" spans="1:3">
      <c r="A15" s="4" t="s">
        <v>197</v>
      </c>
      <c r="B15" s="4" t="s">
        <v>198</v>
      </c>
    </row>
    <row r="16" spans="1:3">
      <c r="A16" s="4" t="s">
        <v>199</v>
      </c>
      <c r="B16" s="4" t="s">
        <v>200</v>
      </c>
    </row>
    <row r="17" spans="1:3">
      <c r="A17" s="4" t="s">
        <v>201</v>
      </c>
      <c r="B17" s="4" t="s">
        <v>202</v>
      </c>
    </row>
    <row r="18" spans="1:3">
      <c r="A18" s="4" t="s">
        <v>201</v>
      </c>
      <c r="B18" s="4" t="s">
        <v>203</v>
      </c>
    </row>
    <row r="19" spans="1:3">
      <c r="A19" s="4" t="s">
        <v>204</v>
      </c>
    </row>
    <row r="20" spans="1:3">
      <c r="A20" s="3" t="s">
        <v>185</v>
      </c>
    </row>
    <row r="21" spans="1:3">
      <c r="A21" s="4" t="s">
        <v>205</v>
      </c>
      <c r="B21" s="7" t="n">
        <v>0</v>
      </c>
    </row>
    <row r="22" spans="1:3">
      <c r="A22" s="4" t="s">
        <v>206</v>
      </c>
      <c r="B22" s="4" t="s">
        <v>207</v>
      </c>
    </row>
    <row r="23" spans="1:3">
      <c r="A23" s="4" t="s">
        <v>208</v>
      </c>
    </row>
    <row r="24" spans="1:3">
      <c r="A24" s="3" t="s">
        <v>185</v>
      </c>
    </row>
    <row r="25" spans="1:3">
      <c r="A25" s="4" t="s">
        <v>209</v>
      </c>
      <c r="B25" s="5" t="n">
        <v>100000</v>
      </c>
    </row>
    <row r="26" spans="1:3">
      <c r="A26" s="4" t="s">
        <v>210</v>
      </c>
    </row>
    <row r="27" spans="1:3">
      <c r="A27" s="3" t="s">
        <v>185</v>
      </c>
    </row>
    <row r="28" spans="1:3">
      <c r="A28" s="4" t="s">
        <v>211</v>
      </c>
      <c r="B28" s="5" t="n">
        <v>1</v>
      </c>
    </row>
    <row r="29" spans="1:3">
      <c r="A29" s="4" t="s">
        <v>212</v>
      </c>
      <c r="B29" s="5" t="n">
        <v>169</v>
      </c>
    </row>
    <row r="30" spans="1:3">
      <c r="A30" s="4" t="s">
        <v>213</v>
      </c>
      <c r="B30" s="7" t="n">
        <v>195000</v>
      </c>
    </row>
    <row r="31" spans="1:3">
      <c r="A31" s="4" t="s">
        <v>214</v>
      </c>
    </row>
    <row r="32" spans="1:3">
      <c r="A32" s="3" t="s">
        <v>185</v>
      </c>
    </row>
    <row r="33" spans="1:3">
      <c r="A33" s="4" t="s">
        <v>213</v>
      </c>
      <c r="B33" s="7" t="n">
        <v>200000</v>
      </c>
    </row>
    <row r="34" spans="1:3">
      <c r="A34" s="4" t="s">
        <v>215</v>
      </c>
    </row>
    <row r="35" spans="1:3">
      <c r="A35" s="3" t="s">
        <v>185</v>
      </c>
    </row>
    <row r="36" spans="1:3">
      <c r="A36" s="4" t="s">
        <v>216</v>
      </c>
      <c r="B36" s="4" t="s">
        <v>200</v>
      </c>
    </row>
    <row r="37" spans="1:3">
      <c r="A37" s="4" t="s">
        <v>217</v>
      </c>
    </row>
    <row r="38" spans="1:3">
      <c r="A38" s="3" t="s">
        <v>185</v>
      </c>
    </row>
    <row r="39" spans="1:3">
      <c r="A39" s="4" t="s">
        <v>213</v>
      </c>
      <c r="B39" s="7" t="n">
        <v>95000</v>
      </c>
    </row>
    <row r="40" spans="1:3">
      <c r="A40" s="4" t="s">
        <v>218</v>
      </c>
      <c r="B40" s="5" t="n">
        <v>4</v>
      </c>
    </row>
    <row r="41" spans="1:3">
      <c r="A41" s="4" t="s">
        <v>219</v>
      </c>
      <c r="B41" s="4" t="s">
        <v>220</v>
      </c>
    </row>
    <row r="42" spans="1:3">
      <c r="A42" s="4" t="s">
        <v>221</v>
      </c>
      <c r="B42" s="4" t="s">
        <v>222</v>
      </c>
    </row>
    <row r="43" spans="1:3">
      <c r="A43" s="4" t="s">
        <v>223</v>
      </c>
      <c r="B43" s="7" t="n">
        <v>0</v>
      </c>
      <c r="C43" s="7" t="n">
        <v>0</v>
      </c>
    </row>
    <row r="44" spans="1:3">
      <c r="A44" s="4" t="s">
        <v>224</v>
      </c>
    </row>
    <row r="45" spans="1:3">
      <c r="A45" s="3" t="s">
        <v>185</v>
      </c>
    </row>
    <row r="46" spans="1:3">
      <c r="A46" s="4" t="s">
        <v>225</v>
      </c>
      <c r="B46" s="4" t="s">
        <v>226</v>
      </c>
    </row>
    <row r="47" spans="1:3">
      <c r="A47" s="4" t="s">
        <v>216</v>
      </c>
      <c r="B47" s="4" t="s">
        <v>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4</v>
      </c>
      <c r="C1" s="2" t="s">
        <v>25</v>
      </c>
    </row>
    <row r="2" spans="1:3">
      <c r="A2" s="3" t="s">
        <v>228</v>
      </c>
    </row>
    <row r="3" spans="1:3">
      <c r="A3" s="4" t="s">
        <v>229</v>
      </c>
      <c r="B3" s="7" t="n">
        <v>838000</v>
      </c>
      <c r="C3" s="7" t="n">
        <v>825000</v>
      </c>
    </row>
    <row r="4" spans="1:3">
      <c r="A4" s="4" t="s">
        <v>230</v>
      </c>
      <c r="B4" s="5" t="n">
        <v>27000</v>
      </c>
      <c r="C4" s="5" t="n">
        <v>14000</v>
      </c>
    </row>
    <row r="5" spans="1:3">
      <c r="A5" s="4" t="s">
        <v>231</v>
      </c>
      <c r="B5" s="5" t="n">
        <v>865000</v>
      </c>
      <c r="C5" s="5" t="n">
        <v>839000</v>
      </c>
    </row>
    <row r="6" spans="1:3">
      <c r="A6" s="4" t="s">
        <v>232</v>
      </c>
      <c r="B6" s="5" t="n">
        <v>-55000</v>
      </c>
      <c r="C6" s="5" t="n">
        <v>-36000</v>
      </c>
    </row>
    <row r="7" spans="1:3">
      <c r="A7" s="4" t="s">
        <v>233</v>
      </c>
      <c r="B7" s="7" t="n">
        <v>810000</v>
      </c>
      <c r="C7" s="7" t="n">
        <v>80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234</v>
      </c>
      <c r="B1" s="2" t="s">
        <v>235</v>
      </c>
      <c r="C1" s="2" t="s">
        <v>236</v>
      </c>
      <c r="D1" s="2" t="s">
        <v>24</v>
      </c>
      <c r="E1" s="2" t="s">
        <v>25</v>
      </c>
      <c r="F1" s="2" t="s">
        <v>237</v>
      </c>
    </row>
    <row r="2" spans="1:6">
      <c r="A2" s="4" t="s">
        <v>238</v>
      </c>
    </row>
    <row r="3" spans="1:6">
      <c r="A3" s="3" t="s">
        <v>239</v>
      </c>
    </row>
    <row r="4" spans="1:6">
      <c r="A4" s="4" t="s">
        <v>240</v>
      </c>
      <c r="D4" s="7" t="n">
        <v>8000</v>
      </c>
    </row>
    <row r="5" spans="1:6">
      <c r="A5" s="4" t="s">
        <v>241</v>
      </c>
      <c r="D5" s="7" t="n">
        <v>426000</v>
      </c>
      <c r="E5" s="7" t="n">
        <v>434000</v>
      </c>
    </row>
    <row r="6" spans="1:6">
      <c r="A6" s="4" t="s">
        <v>242</v>
      </c>
    </row>
    <row r="7" spans="1:6">
      <c r="A7" s="3" t="s">
        <v>239</v>
      </c>
    </row>
    <row r="8" spans="1:6">
      <c r="A8" s="4" t="s">
        <v>243</v>
      </c>
      <c r="D8" s="4" t="s">
        <v>244</v>
      </c>
    </row>
    <row r="9" spans="1:6">
      <c r="A9" s="4" t="s">
        <v>245</v>
      </c>
      <c r="D9" s="7" t="n">
        <v>10608000</v>
      </c>
    </row>
    <row r="10" spans="1:6">
      <c r="A10" s="4" t="s">
        <v>246</v>
      </c>
      <c r="D10" s="7" t="n">
        <v>156000</v>
      </c>
    </row>
    <row r="11" spans="1:6">
      <c r="A11" s="4" t="s">
        <v>247</v>
      </c>
      <c r="D11" s="4" t="s">
        <v>248</v>
      </c>
    </row>
    <row r="12" spans="1:6">
      <c r="A12" s="4" t="s">
        <v>161</v>
      </c>
    </row>
    <row r="13" spans="1:6">
      <c r="A13" s="3" t="s">
        <v>239</v>
      </c>
    </row>
    <row r="14" spans="1:6">
      <c r="A14" s="4" t="s">
        <v>249</v>
      </c>
      <c r="F14" s="7" t="n">
        <v>23000000</v>
      </c>
    </row>
    <row r="15" spans="1:6">
      <c r="A15" s="4" t="s">
        <v>250</v>
      </c>
      <c r="B15" s="7" t="n">
        <v>1040000</v>
      </c>
    </row>
    <row r="16" spans="1:6">
      <c r="A16" s="4" t="s">
        <v>251</v>
      </c>
      <c r="B16" s="5" t="n">
        <v>1725000</v>
      </c>
    </row>
    <row r="17" spans="1:6">
      <c r="A17" s="4" t="s">
        <v>252</v>
      </c>
      <c r="B17" s="5" t="n">
        <v>441000</v>
      </c>
    </row>
    <row r="18" spans="1:6">
      <c r="A18" s="4" t="s">
        <v>253</v>
      </c>
      <c r="B18" s="7" t="n">
        <v>19800000</v>
      </c>
    </row>
    <row r="19" spans="1:6">
      <c r="A19" s="4" t="s">
        <v>254</v>
      </c>
      <c r="C19" s="7" t="n">
        <v>862000</v>
      </c>
    </row>
    <row r="20" spans="1:6">
      <c r="A20" s="4" t="s">
        <v>255</v>
      </c>
      <c r="C20" s="4" t="s">
        <v>2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4</v>
      </c>
      <c r="C1" s="2" t="s">
        <v>25</v>
      </c>
    </row>
    <row r="2" spans="1:3">
      <c r="A2" s="3" t="s">
        <v>239</v>
      </c>
    </row>
    <row r="3" spans="1:3">
      <c r="A3" s="4" t="s">
        <v>258</v>
      </c>
      <c r="B3" s="7" t="n">
        <v>611000</v>
      </c>
      <c r="C3" s="7" t="n">
        <v>489000</v>
      </c>
    </row>
    <row r="4" spans="1:3">
      <c r="A4" s="4" t="s">
        <v>259</v>
      </c>
    </row>
    <row r="5" spans="1:3">
      <c r="A5" s="3" t="s">
        <v>239</v>
      </c>
    </row>
    <row r="6" spans="1:3">
      <c r="A6" s="4" t="s">
        <v>260</v>
      </c>
      <c r="B6" s="5" t="n">
        <v>185000</v>
      </c>
      <c r="C6" s="5" t="n">
        <v>55000</v>
      </c>
    </row>
    <row r="7" spans="1:3">
      <c r="A7" s="4" t="s">
        <v>241</v>
      </c>
      <c r="B7" s="5" t="n">
        <v>426000</v>
      </c>
      <c r="C7" s="5" t="n">
        <v>434000</v>
      </c>
    </row>
    <row r="8" spans="1:3">
      <c r="A8" s="4" t="s">
        <v>258</v>
      </c>
      <c r="B8" s="7" t="n">
        <v>611000</v>
      </c>
      <c r="C8" s="7" t="n">
        <v>48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4</v>
      </c>
      <c r="C2" s="2" t="s">
        <v>55</v>
      </c>
    </row>
    <row r="3" spans="1:3">
      <c r="A3" s="3" t="s">
        <v>239</v>
      </c>
    </row>
    <row r="4" spans="1:3">
      <c r="A4" s="4" t="s">
        <v>262</v>
      </c>
      <c r="B4" s="7" t="n">
        <v>-35000</v>
      </c>
      <c r="C4" s="7" t="n">
        <v>-267000</v>
      </c>
    </row>
    <row r="5" spans="1:3">
      <c r="A5" s="4" t="s">
        <v>263</v>
      </c>
    </row>
    <row r="6" spans="1:3">
      <c r="A6" s="3" t="s">
        <v>239</v>
      </c>
    </row>
    <row r="7" spans="1:3">
      <c r="A7" s="4" t="s">
        <v>264</v>
      </c>
      <c r="C7" s="5" t="n">
        <v>474000</v>
      </c>
    </row>
    <row r="8" spans="1:3">
      <c r="A8" s="4" t="s">
        <v>265</v>
      </c>
      <c r="B8" s="5" t="n">
        <v>47000</v>
      </c>
      <c r="C8" s="5" t="n">
        <v>917000</v>
      </c>
    </row>
    <row r="9" spans="1:3">
      <c r="A9" s="4" t="s">
        <v>266</v>
      </c>
      <c r="B9" s="5" t="n">
        <v>-47000</v>
      </c>
      <c r="C9" s="5" t="n">
        <v>-443000</v>
      </c>
    </row>
    <row r="10" spans="1:3">
      <c r="A10" s="4" t="s">
        <v>267</v>
      </c>
      <c r="B10" s="5" t="n">
        <v>-12000</v>
      </c>
      <c r="C10" s="5" t="n">
        <v>-176000</v>
      </c>
    </row>
    <row r="11" spans="1:3">
      <c r="A11" s="4" t="s">
        <v>262</v>
      </c>
      <c r="B11" s="7" t="n">
        <v>-35000</v>
      </c>
      <c r="C11" s="7" t="n">
        <v>-26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4</v>
      </c>
      <c r="C2" s="2" t="s">
        <v>55</v>
      </c>
    </row>
    <row r="3" spans="1:3">
      <c r="A3" s="3" t="s">
        <v>128</v>
      </c>
    </row>
    <row r="4" spans="1:3">
      <c r="A4" s="4" t="s">
        <v>269</v>
      </c>
      <c r="B4" s="7" t="n">
        <v>862000</v>
      </c>
      <c r="C4" s="7" t="n">
        <v>8640000</v>
      </c>
    </row>
    <row r="5" spans="1:3">
      <c r="A5" s="3" t="s">
        <v>270</v>
      </c>
    </row>
    <row r="6" spans="1:3">
      <c r="A6" s="4" t="s">
        <v>67</v>
      </c>
      <c r="B6" s="5" t="n">
        <v>198000</v>
      </c>
      <c r="C6" s="5" t="n">
        <v>6607000</v>
      </c>
    </row>
    <row r="7" spans="1:3">
      <c r="A7" s="4" t="s">
        <v>68</v>
      </c>
      <c r="C7" s="5" t="n">
        <v>-3177000</v>
      </c>
    </row>
    <row r="8" spans="1:3">
      <c r="A8" s="4" t="s">
        <v>271</v>
      </c>
      <c r="B8" s="5" t="n">
        <v>198000</v>
      </c>
      <c r="C8" s="5" t="n">
        <v>3430000</v>
      </c>
    </row>
    <row r="9" spans="1:3">
      <c r="A9" s="4" t="s">
        <v>272</v>
      </c>
      <c r="B9" s="7" t="n">
        <v>664000</v>
      </c>
      <c r="C9" s="7" t="n">
        <v>52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s>
  <sheetData>
    <row r="1" spans="1:4">
      <c r="A1" s="1" t="s">
        <v>273</v>
      </c>
      <c r="B1" s="2" t="s">
        <v>274</v>
      </c>
      <c r="C1" s="2" t="s">
        <v>24</v>
      </c>
      <c r="D1" s="2" t="s">
        <v>55</v>
      </c>
    </row>
    <row r="2" spans="1:4">
      <c r="A2" s="3" t="s">
        <v>275</v>
      </c>
    </row>
    <row r="3" spans="1:4">
      <c r="A3" s="4" t="s">
        <v>276</v>
      </c>
      <c r="C3" s="8" t="n">
        <v>0.07000000000000001</v>
      </c>
      <c r="D3" s="8" t="n">
        <v>0.07000000000000001</v>
      </c>
    </row>
    <row r="4" spans="1:4">
      <c r="A4" s="4" t="s">
        <v>277</v>
      </c>
      <c r="C4" s="4" t="s">
        <v>278</v>
      </c>
    </row>
    <row r="5" spans="1:4">
      <c r="A5" s="4" t="s">
        <v>279</v>
      </c>
      <c r="C5" s="4" t="s">
        <v>280</v>
      </c>
    </row>
    <row r="6" spans="1:4">
      <c r="A6" s="4" t="s">
        <v>281</v>
      </c>
      <c r="C6" s="4" t="s">
        <v>282</v>
      </c>
    </row>
    <row r="7" spans="1:4">
      <c r="A7" s="4" t="s">
        <v>283</v>
      </c>
    </row>
    <row r="8" spans="1:4">
      <c r="A8" s="3" t="s">
        <v>275</v>
      </c>
    </row>
    <row r="9" spans="1:4">
      <c r="A9" s="4" t="s">
        <v>276</v>
      </c>
      <c r="B9" s="8" t="n">
        <v>0.070000000000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4</v>
      </c>
      <c r="C1" s="2" t="s">
        <v>25</v>
      </c>
    </row>
    <row r="2" spans="1:3">
      <c r="A2" s="3" t="s">
        <v>49</v>
      </c>
    </row>
    <row r="3" spans="1:3">
      <c r="A3" s="4" t="s">
        <v>50</v>
      </c>
      <c r="B3" s="8" t="n">
        <v>0.01</v>
      </c>
      <c r="C3" s="8" t="n">
        <v>0.01</v>
      </c>
    </row>
    <row r="4" spans="1:3">
      <c r="A4" s="4" t="s">
        <v>51</v>
      </c>
      <c r="B4" s="5" t="n">
        <v>10000000</v>
      </c>
      <c r="C4" s="5" t="n">
        <v>10000000</v>
      </c>
    </row>
    <row r="5" spans="1:3">
      <c r="A5" s="4" t="s">
        <v>52</v>
      </c>
      <c r="B5" s="5" t="n">
        <v>6559912</v>
      </c>
      <c r="C5" s="5" t="n">
        <v>6559912</v>
      </c>
    </row>
    <row r="6" spans="1:3">
      <c r="A6" s="4" t="s">
        <v>53</v>
      </c>
      <c r="B6" s="5" t="n">
        <v>6559912</v>
      </c>
      <c r="C6" s="5" t="n">
        <v>65599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4</v>
      </c>
      <c r="C2" s="2" t="s">
        <v>55</v>
      </c>
    </row>
    <row r="3" spans="1:3">
      <c r="A3" s="3" t="s">
        <v>56</v>
      </c>
    </row>
    <row r="4" spans="1:3">
      <c r="A4" s="4" t="s">
        <v>57</v>
      </c>
      <c r="B4" s="7" t="n">
        <v>1272000</v>
      </c>
      <c r="C4" s="7" t="n">
        <v>1251000</v>
      </c>
    </row>
    <row r="5" spans="1:3">
      <c r="A5" s="4" t="s">
        <v>58</v>
      </c>
      <c r="B5" s="5" t="n">
        <v>13000</v>
      </c>
    </row>
    <row r="6" spans="1:3">
      <c r="A6" s="4" t="s">
        <v>59</v>
      </c>
      <c r="B6" s="5" t="n">
        <v>1285000</v>
      </c>
      <c r="C6" s="5" t="n">
        <v>1251000</v>
      </c>
    </row>
    <row r="7" spans="1:3">
      <c r="A7" s="3" t="s">
        <v>60</v>
      </c>
    </row>
    <row r="8" spans="1:3">
      <c r="A8" s="4" t="s">
        <v>61</v>
      </c>
      <c r="B8" s="5" t="n">
        <v>282000</v>
      </c>
      <c r="C8" s="5" t="n">
        <v>263000</v>
      </c>
    </row>
    <row r="9" spans="1:3">
      <c r="A9" s="4" t="s">
        <v>62</v>
      </c>
      <c r="B9" s="5" t="n">
        <v>370000</v>
      </c>
      <c r="C9" s="5" t="n">
        <v>709000</v>
      </c>
    </row>
    <row r="10" spans="1:3">
      <c r="A10" s="4" t="s">
        <v>63</v>
      </c>
      <c r="C10" s="5" t="n">
        <v>112000</v>
      </c>
    </row>
    <row r="11" spans="1:3">
      <c r="A11" s="4" t="s">
        <v>64</v>
      </c>
      <c r="B11" s="5" t="n">
        <v>652000</v>
      </c>
      <c r="C11" s="5" t="n">
        <v>1084000</v>
      </c>
    </row>
    <row r="12" spans="1:3">
      <c r="A12" s="4" t="s">
        <v>65</v>
      </c>
      <c r="B12" s="5" t="n">
        <v>633000</v>
      </c>
      <c r="C12" s="5" t="n">
        <v>167000</v>
      </c>
    </row>
    <row r="13" spans="1:3">
      <c r="A13" s="3" t="s">
        <v>66</v>
      </c>
    </row>
    <row r="14" spans="1:3">
      <c r="A14" s="4" t="s">
        <v>67</v>
      </c>
      <c r="B14" s="5" t="n">
        <v>162000</v>
      </c>
      <c r="C14" s="5" t="n">
        <v>215000</v>
      </c>
    </row>
    <row r="15" spans="1:3">
      <c r="A15" s="4" t="s">
        <v>68</v>
      </c>
      <c r="B15" s="5" t="n">
        <v>7000</v>
      </c>
      <c r="C15" s="5" t="n">
        <v>-149000</v>
      </c>
    </row>
    <row r="16" spans="1:3">
      <c r="A16" s="4" t="s">
        <v>69</v>
      </c>
      <c r="B16" s="5" t="n">
        <v>169000</v>
      </c>
      <c r="C16" s="5" t="n">
        <v>66000</v>
      </c>
    </row>
    <row r="17" spans="1:3">
      <c r="A17" s="4" t="s">
        <v>70</v>
      </c>
      <c r="B17" s="5" t="n">
        <v>464000</v>
      </c>
      <c r="C17" s="5" t="n">
        <v>101000</v>
      </c>
    </row>
    <row r="18" spans="1:3">
      <c r="A18" s="4" t="s">
        <v>71</v>
      </c>
      <c r="B18" s="5" t="n">
        <v>-35000</v>
      </c>
      <c r="C18" s="5" t="n">
        <v>-267000</v>
      </c>
    </row>
    <row r="19" spans="1:3">
      <c r="A19" s="4" t="s">
        <v>72</v>
      </c>
      <c r="B19" s="5" t="n">
        <v>664000</v>
      </c>
      <c r="C19" s="5" t="n">
        <v>5210000</v>
      </c>
    </row>
    <row r="20" spans="1:3">
      <c r="A20" s="4" t="s">
        <v>73</v>
      </c>
      <c r="B20" s="5" t="n">
        <v>1093000</v>
      </c>
      <c r="C20" s="5" t="n">
        <v>5044000</v>
      </c>
    </row>
    <row r="21" spans="1:3">
      <c r="A21" s="4" t="s">
        <v>74</v>
      </c>
      <c r="B21" s="5" t="n">
        <v>11762000</v>
      </c>
      <c r="C21" s="5" t="n">
        <v>6223000</v>
      </c>
    </row>
    <row r="22" spans="1:3">
      <c r="A22" s="4" t="s">
        <v>75</v>
      </c>
      <c r="B22" s="5" t="n">
        <v>-462000</v>
      </c>
    </row>
    <row r="23" spans="1:3">
      <c r="A23" s="4" t="s">
        <v>76</v>
      </c>
      <c r="B23" s="7" t="n">
        <v>12393000</v>
      </c>
      <c r="C23" s="7" t="n">
        <v>11267000</v>
      </c>
    </row>
    <row r="24" spans="1:3">
      <c r="A24" s="3" t="s">
        <v>77</v>
      </c>
    </row>
    <row r="25" spans="1:3">
      <c r="A25" s="4" t="s">
        <v>78</v>
      </c>
      <c r="B25" s="8" t="n">
        <v>0.07000000000000001</v>
      </c>
      <c r="C25" s="8" t="n">
        <v>0.01</v>
      </c>
    </row>
    <row r="26" spans="1:3">
      <c r="A26" s="4" t="s">
        <v>79</v>
      </c>
      <c r="B26" s="9" t="n">
        <v>-0.01</v>
      </c>
      <c r="C26" s="9" t="n">
        <v>-0.04</v>
      </c>
    </row>
    <row r="27" spans="1:3">
      <c r="A27" s="4" t="s">
        <v>80</v>
      </c>
      <c r="B27" s="9" t="n">
        <v>0.1</v>
      </c>
      <c r="C27" s="9" t="n">
        <v>0.79</v>
      </c>
    </row>
    <row r="28" spans="1:3">
      <c r="A28" s="4" t="s">
        <v>81</v>
      </c>
      <c r="B28" s="8" t="n">
        <v>0.16</v>
      </c>
      <c r="C28" s="8" t="n">
        <v>0.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4</v>
      </c>
      <c r="C2" s="2" t="s">
        <v>55</v>
      </c>
    </row>
    <row r="3" spans="1:3">
      <c r="A3" s="3" t="s">
        <v>83</v>
      </c>
    </row>
    <row r="4" spans="1:3">
      <c r="A4" s="4" t="s">
        <v>84</v>
      </c>
      <c r="B4" s="8" t="n">
        <v>0.07000000000000001</v>
      </c>
      <c r="C4" s="8" t="n">
        <v>0.07000000000000001</v>
      </c>
    </row>
    <row r="5" spans="1:3">
      <c r="A5" s="4" t="s">
        <v>85</v>
      </c>
      <c r="B5" s="5" t="n">
        <v>6599912</v>
      </c>
      <c r="C5" s="5" t="n">
        <v>6599912</v>
      </c>
    </row>
    <row r="6" spans="1:3">
      <c r="A6" s="4" t="s">
        <v>86</v>
      </c>
      <c r="B6" s="5" t="n">
        <v>6599912</v>
      </c>
      <c r="C6" s="5" t="n">
        <v>6599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4</v>
      </c>
      <c r="C2" s="2" t="s">
        <v>55</v>
      </c>
    </row>
    <row r="3" spans="1:3">
      <c r="A3" s="3" t="s">
        <v>88</v>
      </c>
    </row>
    <row r="4" spans="1:3">
      <c r="A4" s="4" t="s">
        <v>70</v>
      </c>
      <c r="B4" s="7" t="n">
        <v>464000</v>
      </c>
      <c r="C4" s="7" t="n">
        <v>101000</v>
      </c>
    </row>
    <row r="5" spans="1:3">
      <c r="A5" s="3" t="s">
        <v>89</v>
      </c>
    </row>
    <row r="6" spans="1:3">
      <c r="A6" s="4" t="s">
        <v>90</v>
      </c>
      <c r="B6" s="5" t="n">
        <v>46000</v>
      </c>
      <c r="C6" s="5" t="n">
        <v>46000</v>
      </c>
    </row>
    <row r="7" spans="1:3">
      <c r="A7" s="4" t="s">
        <v>91</v>
      </c>
      <c r="B7" s="5" t="n">
        <v>7000</v>
      </c>
      <c r="C7" s="5" t="n">
        <v>-149000</v>
      </c>
    </row>
    <row r="8" spans="1:3">
      <c r="A8" s="4" t="s">
        <v>92</v>
      </c>
      <c r="B8" s="5" t="n">
        <v>118000</v>
      </c>
      <c r="C8" s="5" t="n">
        <v>-23000</v>
      </c>
    </row>
    <row r="9" spans="1:3">
      <c r="A9" s="4" t="s">
        <v>93</v>
      </c>
      <c r="B9" s="5" t="n">
        <v>-277000</v>
      </c>
      <c r="C9" s="5" t="n">
        <v>105000</v>
      </c>
    </row>
    <row r="10" spans="1:3">
      <c r="A10" s="4" t="s">
        <v>94</v>
      </c>
      <c r="B10" s="5" t="n">
        <v>358000</v>
      </c>
      <c r="C10" s="5" t="n">
        <v>80000</v>
      </c>
    </row>
    <row r="11" spans="1:3">
      <c r="A11" s="4" t="s">
        <v>95</v>
      </c>
      <c r="B11" s="5" t="n">
        <v>-110000</v>
      </c>
      <c r="C11" s="5" t="n">
        <v>-1536000</v>
      </c>
    </row>
    <row r="12" spans="1:3">
      <c r="A12" s="4" t="s">
        <v>96</v>
      </c>
      <c r="B12" s="5" t="n">
        <v>248000</v>
      </c>
      <c r="C12" s="5" t="n">
        <v>-1456000</v>
      </c>
    </row>
    <row r="13" spans="1:3">
      <c r="A13" s="3" t="s">
        <v>97</v>
      </c>
    </row>
    <row r="14" spans="1:3">
      <c r="A14" s="4" t="s">
        <v>98</v>
      </c>
      <c r="C14" s="5" t="n">
        <v>-11000</v>
      </c>
    </row>
    <row r="15" spans="1:3">
      <c r="A15" s="4" t="s">
        <v>29</v>
      </c>
      <c r="B15" s="5" t="n">
        <v>-2000000</v>
      </c>
    </row>
    <row r="16" spans="1:3">
      <c r="A16" s="4" t="s">
        <v>99</v>
      </c>
      <c r="B16" s="5" t="n">
        <v>-2000000</v>
      </c>
      <c r="C16" s="5" t="n">
        <v>-11000</v>
      </c>
    </row>
    <row r="17" spans="1:3">
      <c r="A17" s="4" t="s">
        <v>100</v>
      </c>
      <c r="B17" s="5" t="n">
        <v>862000</v>
      </c>
      <c r="C17" s="5" t="n">
        <v>19794000</v>
      </c>
    </row>
    <row r="18" spans="1:3">
      <c r="A18" s="4" t="s">
        <v>101</v>
      </c>
      <c r="B18" s="5" t="n">
        <v>-1138000</v>
      </c>
      <c r="C18" s="5" t="n">
        <v>19783000</v>
      </c>
    </row>
    <row r="19" spans="1:3">
      <c r="A19" s="3" t="s">
        <v>102</v>
      </c>
    </row>
    <row r="20" spans="1:3">
      <c r="A20" s="4" t="s">
        <v>103</v>
      </c>
      <c r="C20" s="5" t="n">
        <v>-10608000</v>
      </c>
    </row>
    <row r="21" spans="1:3">
      <c r="A21" s="4" t="s">
        <v>104</v>
      </c>
      <c r="B21" s="5" t="n">
        <v>-462000</v>
      </c>
    </row>
    <row r="22" spans="1:3">
      <c r="A22" s="4" t="s">
        <v>105</v>
      </c>
      <c r="B22" s="5" t="n">
        <v>-462000</v>
      </c>
      <c r="C22" s="5" t="n">
        <v>-10608000</v>
      </c>
    </row>
    <row r="23" spans="1:3">
      <c r="A23" s="4" t="s">
        <v>106</v>
      </c>
      <c r="B23" s="5" t="n">
        <v>-1352000</v>
      </c>
      <c r="C23" s="5" t="n">
        <v>7719000</v>
      </c>
    </row>
    <row r="24" spans="1:3">
      <c r="A24" s="4" t="s">
        <v>107</v>
      </c>
      <c r="B24" s="5" t="n">
        <v>5202000</v>
      </c>
      <c r="C24" s="5" t="n">
        <v>3124000</v>
      </c>
    </row>
    <row r="25" spans="1:3">
      <c r="A25" s="4" t="s">
        <v>108</v>
      </c>
      <c r="B25" s="5" t="n">
        <v>3850000</v>
      </c>
      <c r="C25" s="5" t="n">
        <v>10843000</v>
      </c>
    </row>
    <row r="26" spans="1:3">
      <c r="A26" s="3" t="s">
        <v>109</v>
      </c>
    </row>
    <row r="27" spans="1:3">
      <c r="A27" s="4" t="s">
        <v>78</v>
      </c>
      <c r="B27" s="7" t="n">
        <v>0</v>
      </c>
      <c r="C27" s="5" t="n">
        <v>0</v>
      </c>
    </row>
    <row r="28" spans="1:3">
      <c r="A28" s="4" t="s">
        <v>100</v>
      </c>
      <c r="C28" s="5" t="n">
        <v>655000</v>
      </c>
    </row>
    <row r="29" spans="1:3">
      <c r="A29" s="4" t="s">
        <v>110</v>
      </c>
      <c r="C29" s="5" t="n">
        <v>655000</v>
      </c>
    </row>
    <row r="30" spans="1:3">
      <c r="A30" s="4" t="s">
        <v>111</v>
      </c>
      <c r="C30" s="7" t="n">
        <v>15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4</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4</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4</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47:46Z</dcterms:created>
  <dcterms:modified xmlns:dcterms="http://purl.org/dc/terms/" xmlns:xsi="http://www.w3.org/2001/XMLSchema-instance" xsi:type="dcterms:W3CDTF">2018-05-01T16:47:46Z</dcterms:modified>
</cp:coreProperties>
</file>